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Fair Value Measurement" sheetId="7" r:id="rId7"/>
    <s:sheet name="Note 3 - Net Income (Loss) Per " sheetId="8" r:id="rId8"/>
    <s:sheet name="Note 4 - Property and Equipment" sheetId="9" r:id="rId9"/>
    <s:sheet name="Note 5 - Accrued Expenses" sheetId="10" r:id="rId10"/>
    <s:sheet name="Note 6 - Debt and Credit Agreem" sheetId="11" r:id="rId11"/>
    <s:sheet name="Note 7 - Income Taxes" sheetId="12" r:id="rId12"/>
    <s:sheet name="Note 8 - Stock-Based Compensati" sheetId="13" r:id="rId13"/>
    <s:sheet name="Note 9 - Common Stock" sheetId="14" r:id="rId14"/>
    <s:sheet name="Note 10 - Commitments and Conti" sheetId="15" r:id="rId15"/>
    <s:sheet name="Note 3 - Net Income (Loss) Pe16" sheetId="16" r:id="rId16"/>
    <s:sheet name="Note 4 - Property and Equipme17" sheetId="17" r:id="rId17"/>
    <s:sheet name="Note 5 - Accrued Expenses (Tabl" sheetId="18" r:id="rId18"/>
    <s:sheet name="Note 8 - Stock-Based Compensa19" sheetId="19" r:id="rId19"/>
    <s:sheet name="Note 1 - Basis of Presentation " sheetId="20" r:id="rId20"/>
    <s:sheet name="Note 3 - Net Income (Loss) Pe21" sheetId="21" r:id="rId21"/>
    <s:sheet name="Note 3 - Net Income (Loss) Pe22" sheetId="22" r:id="rId22"/>
    <s:sheet name="Note 4 - Property and Equipme23" sheetId="23" r:id="rId23"/>
    <s:sheet name="Note 5 - Accrued Expenses - Acc" sheetId="24" r:id="rId24"/>
    <s:sheet name="Note 6 - Debt and Credit Agre25" sheetId="25" r:id="rId25"/>
    <s:sheet name="Note 7 - Income Taxes (Details " sheetId="26" r:id="rId26"/>
    <s:sheet name="Note 8 - Stock-Based Compensa27" sheetId="27" r:id="rId27"/>
    <s:sheet name="Note 8 - Stock-Based Compensa28" sheetId="28" r:id="rId28"/>
    <s:sheet name="Note 8 - Stock-Based Compensa29" sheetId="29" r:id="rId29"/>
    <s:sheet name="Note 9 - Common Stock (Details " sheetId="30" r:id="rId30"/>
    <s:sheet name="Note 10 - Commitments and Con31" sheetId="31" r:id="rId31"/>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30, 2015</t>
  </si>
  <si>
    <t>Oct. 31, 2015</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ASSETS</t>
  </si>
  <si>
    <t>Cash and cash equivalents</t>
  </si>
  <si>
    <t>Short-term investments</t>
  </si>
  <si>
    <t>Receivables</t>
  </si>
  <si>
    <t>Other current assets</t>
  </si>
  <si>
    <t>Total current assets</t>
  </si>
  <si>
    <t>Other assets</t>
  </si>
  <si>
    <t>Property, plant and equipment, net</t>
  </si>
  <si>
    <t>Total assets</t>
  </si>
  <si>
    <t>LIABILITIES AND STOCKHOLDERS’ EQUITY</t>
  </si>
  <si>
    <t>Accounts payable</t>
  </si>
  <si>
    <t>Accrued expenses</t>
  </si>
  <si>
    <t>Total current liabilities</t>
  </si>
  <si>
    <t>Deferred rent</t>
  </si>
  <si>
    <t>Total liabilities</t>
  </si>
  <si>
    <t>Commitments and contingencies</t>
  </si>
  <si>
    <t xml:space="preserve"> </t>
  </si>
  <si>
    <t>Stockholders’ equity:</t>
  </si>
  <si>
    <t>Preferred stock, $0.01 par value, 2,000,000 shares authorized, none issued</t>
  </si>
  <si>
    <t>Common stock, $0.01 par value, 30,000,000 shares authorized, 11,394,660 shares issued and 11,278,460 shares outstanding at September 30, 2015; 11,325,338 shares issued and 11,209,138 shares outstanding at December 31, 2014</t>
  </si>
  <si>
    <t>Additional paid-in capital</t>
  </si>
  <si>
    <t>Accumulated deficit</t>
  </si>
  <si>
    <t>Treasury stock, at cost, 116,200 shares at September 30, 2015 and December 31, 2014</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Loss) (Unaudited) - USD ($) shares in Thousands, $ in Thousands</t>
  </si>
  <si>
    <t>3 Months Ended</t>
  </si>
  <si>
    <t>Sep. 30, 2014</t>
  </si>
  <si>
    <t>Restaurant sales</t>
  </si>
  <si>
    <t>Costs and expenses:</t>
  </si>
  <si>
    <t>Cost of sales</t>
  </si>
  <si>
    <t>Labor</t>
  </si>
  <si>
    <t>Occupancy</t>
  </si>
  <si>
    <t>Restaurant operating expenses</t>
  </si>
  <si>
    <t>General and administrative</t>
  </si>
  <si>
    <t>Preopening expense</t>
  </si>
  <si>
    <t>Depreciation and amortization</t>
  </si>
  <si>
    <t>Other expenses</t>
  </si>
  <si>
    <t>Total costs and expenses</t>
  </si>
  <si>
    <t>Income (loss) from operations</t>
  </si>
  <si>
    <t>Interest expense, net</t>
  </si>
  <si>
    <t>Income (loss) before income taxes</t>
  </si>
  <si>
    <t>Income tax expense</t>
  </si>
  <si>
    <t>Net income (loss)</t>
  </si>
  <si>
    <t>Net income (loss) per share:</t>
  </si>
  <si>
    <t>Basic (in dollars per share)</t>
  </si>
  <si>
    <t>Diluted (in dollars per share)</t>
  </si>
  <si>
    <t>Weighted average shares used in computation:</t>
  </si>
  <si>
    <t>Basic (in shares)</t>
  </si>
  <si>
    <t>Diluted (in shares)</t>
  </si>
  <si>
    <t>Comprehensive income (loss)</t>
  </si>
  <si>
    <t>Condensed Consolidated Statements of Cash Flows (Unaudited) - USD ($) $ in Thousands</t>
  </si>
  <si>
    <t>Operating activities</t>
  </si>
  <si>
    <t>Adjustments to reconcile net income (loss) to net cash provided by operating activities:</t>
  </si>
  <si>
    <t>Share-based Compensation</t>
  </si>
  <si>
    <t>Loss on disposal of assets</t>
  </si>
  <si>
    <t>Amortization of Financing Cos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Debt repayments</t>
  </si>
  <si>
    <t>Proceeds from issuance of common stock, net of issuance costs</t>
  </si>
  <si>
    <t>Proceeds from issuance of common stock under the Employee Stock Purchase Plan and exercise of stock options</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Note 1 - Basis of Presentation</t>
  </si>
  <si>
    <t>Notes to Financial Statements</t>
  </si>
  <si>
    <t>Organization, Consolidation and Presentation of Financial Statements Disclosure [Text Block]</t>
  </si>
  <si>
    <t xml:space="preserve"> 1 . Basis of Presentation Kona Grill, Inc., including its wholly-owned subsidiaries, (referred to herein as the “Company” or “we,” “us,” and “our”) develops, owns and operates upscale casual dining restaurants under the name “Kona Grill.” Our restaurants feature a diverse selection of American favorites and award-winning sushi that are prepared fresh daily. As of September 30, 2015, we owned and operated 33 restaurants in 19 states and Puerto Rico. Subsequent to September 30, 2015, we opened the Miami, Florida and Cincinnati, Ohio locations during October 2015. The accompanying unaudited condensed consolidated financial statements have been prepared in accordance with U.S. generally accepted accounting principles for interim financial information and with the rules and regulations of the U.S. Securities and Exchange Commission (“SEC”). Accordingly, they do not include all of the information and notes required by U.S. generally accepted accounting principles for complete financial statements. In our opinion,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The consolidated balance sheet at December 31, 2014 has been derived from the audited consolidated financial statements at that date, but does not include all of the information and notes required by U.S. generally accepted accounting principles for complete financial statements. Accordingly, these financial statements should be read in conjunction with our Annual Report on Form 10-K for the year ended December 31, 2014. The Company has evaluated subsequent events and transactions for potential recognition or disclosure in the financial statements through the day the financial statements are issued. In April 2015, the Financial Accounting Standards Board (“FASB”) issued Accounting Standards Update (“ASU”) 2015-03, Interest – Imputation of Interest (Subtopic 835-30): Simplifying the Presentation of Debt Issuance Costs. This guidance requires debt issuance costs related to a recognized debt liability be presented in the balance sheet as a direct deduction from the carrying value of that debt liability. The recognition and measurement guidance for debt issuance costs are not affected by this new guidance. We do not expect the adoption of this guidance, effective for us in the first quarter of 2016, to have a material impact on our consolidated financial statements, although it will require retrospective application reducing the amount of debt reflected on our historical consolidated balance sheets . In May 2014, the FASB issued ASU 2014-09, Revenue from Contracts with Customers (Topic 606). The pronouncement was issued to clarify the principles for recognizing revenue and is effective for reporting periods beginning after December 15, 2017. The expected adoption method of ASU 2014-09 is being evaluated by the Company and the adoption is not expected to have a significant impact on the Company’s consolidated financial position or results of operations. In July 2015, the FASB issued ASU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t>
  </si>
  <si>
    <t>Note 2 - Fair Value Measurements</t>
  </si>
  <si>
    <t>Fair Value Disclosures [Text Block]</t>
  </si>
  <si>
    <t xml:space="preserve"> 2 . Fair Value Measurements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t>
  </si>
  <si>
    <t>Note 3 - Net Income (Loss) Per Share</t>
  </si>
  <si>
    <t>Earnings Per Share [Text Block]</t>
  </si>
  <si>
    <t xml:space="preserve"> 3. Net Income (Loss) Per Share Basic net income (loss) per share is computed by dividing net income (loss) by the weighted average number of common shares outstanding during the period. Diluted net income (loss) per share includes the dilutive effect of potential stock option exercises, calculated using the treasury stock method. The following table sets forth the computation of basic and diluted net income (loss) per share: Three Months Ended September 30, Nine Months Ended September 30, 2015 2014 2015 2014 (In thousands, except per share data) Numerator: Net income (loss) $ (1,468 ) $ 349 $ (2,486 ) $ 1,619 Denominator: Weighted average shares — Basic 11,277 10,984 11,261 9,454 Effect of dilutive stock options — 289 — 291 Weighted average shares — Diluted 11,277 11,273 11,261 9,745 Net income (loss) per share: Basic $ (0.13 ) $ 0.03 $ (0.22 ) $ 0.17 Diluted $ (0.13 ) $ 0.03 $ (0.22 ) $ 0.17 Stock options outstanding that were not included in the dilutive earnings per share calculation because the effect would have been anti-dilutive were 356,000 and 231,000, respectively, for the three months ended September 30, 2015 and 2014, and 291,000 and 194,000, respectively, for the nine months ended September 30, 2015 and 2014. </t>
  </si>
  <si>
    <t>Note 4 - Property and Equipment</t>
  </si>
  <si>
    <t>Property, Plant and Equipment Disclosure [Text Block]</t>
  </si>
  <si>
    <t xml:space="preserve"> 4. Property and Equipment Property and equipment consisted of the following (in thousands): September 30 , 201 5 December 31, 201 4 Leasehold improvements $ 82,035 $ 69,643 Equipment 22,465 19,378 Furniture and fixtures 9,057 6,950 113,557 95,971 Less accumulated depreciation and amortization (52,478 ) (46,860 ) 61,079 49,111 Construction in progress 19,583 4,823 Total property and equipment, net $ 80,662 $ 53,934 </t>
  </si>
  <si>
    <t>Note 5 - Accrued Expenses</t>
  </si>
  <si>
    <t>Accounts Payable and Accrued Liabilities Disclosure [Text Block]</t>
  </si>
  <si>
    <t xml:space="preserve"> 5. Accrued Expenses Accrued expenses consisted of the following (in thousands): September 30, December 31, 2015 20 14 Accrued payroll and benefits $ 3,647 $ 3,280 Accrued construction and remodel costs (1) 5,055 1,067 Gift card liability 1,407 1,961 Sales taxes 1,389 1,354 Accrued occupancy 386 399 Other 1,131 981 Total accrued expenses $ 13,015 $ 9,042 (1) Balance is attributable to property additions for our new restaurants and remodels.</t>
  </si>
  <si>
    <t>Note 6 - Debt and Credit Agreements</t>
  </si>
  <si>
    <t>Debt Disclosure [Text Block]</t>
  </si>
  <si>
    <t xml:space="preserve"> 6. Debt and Credit Agreements On April 19, 2013, we entered into a Credit Agreement for a $20 million revolving line of credit maturing on April 19, 2017 with KeyBank National Association (“KeyBank”) and Stearns Bank National Association (“Stearns Bank”). On November 7, 2014, we entered into an Amended and Restated Credit Agreement (the “Amended Credit Agreement”) with KeyBank to (i) increase the credit facility from $20 million to $35 million, and (ii) extend the maturity date of the credit facility to November 7, 2019. The credit facility is secured by our personal property and assets. Certain of our wholly owned subsidiaries have also guaranteed the credit facility. The entire $35 million under the credit facility was available at September 30, 2015. The interest rate under the Amended Credit Agreement is KeyBank’s prime rate or LIBOR, at our option, plus an applicable margin depending on our leverage ratio. The LIBOR margins range from 1.5% to 2.5% and the base rate margins range from 0.5% to 1.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at an annual rate of 0.175% to 0.350%, depending on our leverage ratio, times the unused total revolving commitment of the credit facility based on the average daily amount outstanding under the credit facility for the previous quarter. The commitment fee is payable quarterly in arrears. During the three months ended September 30, 2015 and 2014, we incurred gross interest expense of $43,000 and $65,000, consisting primarily of loan fee amortization of $21,000 and $26,000, respectively, and commitment fees of $22,000 and $26,000, respectively. During the nine months ended September 30, 2015 and 2014, we incurred gross interest expense of $137,000 and $191,000, consisting primarily of loan fee amortization of $61,000 and $79,000, respectively, and commitment fees of $66,000 and $67,000, respectively. Unamortized loan fees of $342,000 at September 30, 2015 are being amortized over the life of the credit facility and are included in other assets in the consolidated balance sheet. The credit facility also requires us to comply with certain covenants, including (a) a fixed charge coverage ratio of not less than 1.50 and (b) a maximum leverage ratio of 5.0 to 1.0 through March 31, 2016 and 4.75 to 1.0 from April 1, 2016 through the maturity date. We were in compliance with all covenants at September 30, 2015. </t>
  </si>
  <si>
    <t>Note 7 - Income Taxes</t>
  </si>
  <si>
    <t>Income Tax Disclosure [Text Block]</t>
  </si>
  <si>
    <t xml:space="preserve"> 7. Income Taxes Income tax expense of $25,000 and $32,000 for the three and nine months ended September 30, 2015 primarily related to state income tax expense for which no state net operating loss carryforwards or other credits existed partially offset by refunds primarily associated with prior year federal income tax. We recognized an income tax benefit of $25,000 during the three months ended September 30, 2014 and no income tax expense for the nine months ended September 30, 2014 due to projected net operating loss position resulting from our tax planning strategies conducted in 2014 and available credits to offset taxable income. At September 30, 2015, we had approximately $17 million in deferred tax assets primarily related to state net operating loss carryforwards and federal business tax credit carryforwards. We have a full valuation allowance for these carryforwards due to the uncertainty surrounding their future utilization. The realization of our deferred tax assets ultimately depends on the existence of sufficient taxable income in the appropriate taxing jurisdictions in future periods. We have analyzed, and will continue to analyze, the positive and negative evidence to support our conclusion regarding the appropriate amount of our valuation allowance. The valuation allowance could be reduced in a subsequent period if there is sufficient evidence to support a conclusion that it is more likely than not that the state net operating loss carryforwards and/or the federal business tax credit carryforwards will be realized. Future changes in our valuation allowance could have a material effect on our results of operations in the period recorded.</t>
  </si>
  <si>
    <t>Note 8 - Stock-Based Compensation</t>
  </si>
  <si>
    <t>Disclosure of Compensation Related Costs, Share-based Payments [Text Block]</t>
  </si>
  <si>
    <t xml:space="preserve"> 8. Stock-Based Compensation The fair value of stock options granted during the nine months ended September 30, 2015 and 2014 was estimated at the date of grant using the Black-Scholes option pricing model with the following weighted average assumptions: Nine Months Ended September 30, 2015 20 14 Expected volatility 40.7 % 36.8 % Risk-free interest rate 0.9 % 0.7 % Expected option life (in years) 3.0 2.9 Dividend yield 0.0 % 0.0 % Weighted average fair value per option granted $ 6.67 $ 4.15 The following table summarizes our stock option activity for the nine months ended September 30, 2015: Options Weighted Average Exercise Price Weighted Average Remaining Contractual Term (years) Aggregate Intrinsic Value Outstanding options at December 31, 2014 740,250 $ 10.66 Granted 380,268 23.28 Forfeited (52,825 ) 20.24 Exercised (67,200 ) 7.65 Outstanding options at September 30, 2015 1,000,493 $ 15.15 3.1 $ 3,330,000 Exercisable at September 30, 2015 370,988 $ 11.28 2.3 $ 2,002,000 We recognized stock-based compensation expense of $356,000 and $219,000 during the three months ended September 30, 2015 and 2014, respectively, and $1,019,000 and $637,000 during the nine months ended September 30, 2015 and 2014, respectively. As of September 30, 2015, there was $2.3 million of unrecognized stock-based compensation expense related to unvested stock-based compensation awards, which is expected to be recognized over a weighted average period of 2.7 years. In April 2015, our shareholders approved an increase of 1.5 million common shares reserved for issuance under our 2012 Stock Award Plan. The total shares of common stock reserved for issuance were 3.7 million, of which 1.5 million shares were available for grant as of September 30, 2015. </t>
  </si>
  <si>
    <t>Note 9 - Common Stock</t>
  </si>
  <si>
    <t>Stockholders' Equity Note Disclosure [Text Block]</t>
  </si>
  <si>
    <t xml:space="preserve"> 9. Common Stock On April 30, 2015, our shareholders approved an amendment to our certificate of incorporation to increase the number of authorized shares of common stock from 15 million to 30 million. Stock Purchase and Retirement Program In May 2012, our Board of Directors authorized a stock repurchase and retirement program of up to $5,000,000 of our outstanding common stock. 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 As of September 30, 2015, we repurchased and retired $3.2 million, or 387,109 shares under the 2012 authorization. We did not repurchase any shares during 2014 or 2015. Common Stock Offering On June 25, 2014, we completed a public offering of 2,645,000 shares of our common stock at an offering price of $18.50 per share. We sold an aggregate of 2,345,000 shares, of which 345,000 shares were sold pursuant to the underwriters’ exercise of their option to purchase additional shares. The remaining 300,000 shares were sold by certain selling stockholders. The aggregate net proceeds received for the offering totaled $40.9 million, reflecting gross proceeds of $43.4 million, less underwriting expenses of $2.2 million and other offering costs of $0.3 million. Net proceeds from the offering are being used for new unit expansion, capital expenditures and general corporate purposes.</t>
  </si>
  <si>
    <t>Note 10 - Commitments and Contingencies</t>
  </si>
  <si>
    <t>Commitments and Contingencies Disclosure [Text Block]</t>
  </si>
  <si>
    <t xml:space="preserve"> 10. Commitments and Contingencies 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 On February 10, 2014, Kona Grill Macadamia, Inc., a wholly-owned subsidiary of the Company (“Macadamia”), filed a Motion to Set Aside Default Judgment in the Circuit Court of Jackson County, Kansas City Missouri relating to a default judgment of approximately $3.5 million entered on December 18, 2013 against Macadamia. The underlying personal injury claim, Frank Neal Goss v. Kona Macadamia, Inc. and Anthony DeAngelo, revolves around a fight that two alleged restaurant patrons had outside of the Company’s Kansas City restaurant on March 1, 2011, which is claimed to have resulted in physical injury to the plaintiff. Following the hearing held on April 3, 2014, the Circuit Court issued a written order on April 7, 2014 granting Macadamia’s Motion to Set Aside Default Judgment. The underlying personal injury case is proceeding in the Circuit Court. On August 17, 2015, Macadamia filed a Motion for Summary Judgment requesting judgment in its favor on all claims asserted by the plaintiff. On August 18, 2015, the plaintiff filed for a voluntary dismissal of the claim without prejudice. Under Missouri law, the plaintiff has up to one year to re-file the claim. We believe that we have a strong defense to the claim asserted by the plaintiff and insurance coverage should the plaintiff decide to re-file the claim. </t>
  </si>
  <si>
    <t>Note 3 - Net Income (Loss) Per Share (Tables)</t>
  </si>
  <si>
    <t>Notes Tables</t>
  </si>
  <si>
    <t>Schedule of Earnings Per Share, Basic and Diluted [Table Text Block]</t>
  </si>
  <si>
    <t xml:space="preserve"> Three Months Ended September 30, Nine Months Ended September 30, 2015 2014 2015 2014 (In thousands, except per share data) Numerator: Net income (loss) $ (1,468 ) $ 349 $ (2,486 ) $ 1,619 Denominator: Weighted average shares — Basic 11,277 10,984 11,261 9,454 Effect of dilutive stock options — 289 — 291 Weighted average shares — Diluted 11,277 11,273 11,261 9,745 Net income (loss) per share: Basic $ (0.13 ) $ 0.03 $ (0.22 ) $ 0.17 Diluted $ (0.13 ) $ 0.03 $ (0.22 ) $ 0.17 </t>
  </si>
  <si>
    <t>Note 4 - Property and Equipment (Tables)</t>
  </si>
  <si>
    <t>Property, Plant and Equipment [Table Text Block]</t>
  </si>
  <si>
    <t xml:space="preserve"> September 30 , 201 5 December 31, 201 4 Leasehold improvements $ 82,035 $ 69,643 Equipment 22,465 19,378 Furniture and fixtures 9,057 6,950 113,557 95,971 Less accumulated depreciation and amortization (52,478 ) (46,860 ) 61,079 49,111 Construction in progress 19,583 4,823 Total property and equipment, net $ 80,662 $ 53,934 </t>
  </si>
  <si>
    <t>Note 5 - Accrued Expenses (Tables)</t>
  </si>
  <si>
    <t>Schedule of Accrued Liabilities [Table Text Block]</t>
  </si>
  <si>
    <t xml:space="preserve"> September 30, December 31, 2015 20 14 Accrued payroll and benefits $ 3,647 $ 3,280 Accrued construction and remodel costs (1) 5,055 1,067 Gift card liability 1,407 1,961 Sales taxes 1,389 1,354 Accrued occupancy 386 399 Other 1,131 981 Total accrued expenses $ 13,015 $ 9,042 </t>
  </si>
  <si>
    <t>Note 8 - Stock-Based Compensation (Tables)</t>
  </si>
  <si>
    <t>Schedule of Share-based Payment Award, Stock Options, Valuation Assumptions [Table Text Block]</t>
  </si>
  <si>
    <t xml:space="preserve"> Nine Months Ended September 30, 2015 20 14 Expected volatility 40.7 % 36.8 % Risk-free interest rate 0.9 % 0.7 % Expected option life (in years) 3.0 2.9 Dividend yield 0.0 % 0.0 % Weighted average fair value per option granted $ 6.67 $ 4.15 </t>
  </si>
  <si>
    <t>Schedule of Share-based Compensation, Stock Options, Activity [Table Text Block]</t>
  </si>
  <si>
    <t xml:space="preserve"> Options Weighted Average Exercise Price Weighted Average Remaining Contractual Term (years) Aggregate Intrinsic Value Outstanding options at December 31, 2014 740,250 $ 10.66 Granted 380,268 23.28 Forfeited (52,825 ) 20.24 Exercised (67,200 ) 7.65 Outstanding options at September 30, 2015 1,000,493 $ 15.15 3.1 $ 3,330,000 Exercisable at September 30, 2015 370,988 $ 11.28 2.3 $ 2,002,000 </t>
  </si>
  <si>
    <t>Note 1 - Basis of Presentation (Details Textual)</t>
  </si>
  <si>
    <t>Number of Restaurants</t>
  </si>
  <si>
    <t>Number of States in which Entity Operates</t>
  </si>
  <si>
    <t>Note 3 - Net Income (Loss) Per Share (Details Textual) - shares shares in Thousands</t>
  </si>
  <si>
    <t>Employee Stock Option [Member]</t>
  </si>
  <si>
    <t>Antidilutive Securities Excluded from Computation of Earnings Per Share, Amount</t>
  </si>
  <si>
    <t>Note 3 - Net Income (Loss) Per Share - Basic and Diluted Net Income Per Share (Details) - USD ($) shares in Thousands, $ in Thousands</t>
  </si>
  <si>
    <t>Numerator:</t>
  </si>
  <si>
    <t>Denominator:</t>
  </si>
  <si>
    <t>Weighted average shares — Basic (in shares)</t>
  </si>
  <si>
    <t>Effect of dilutive stock options (in shares)</t>
  </si>
  <si>
    <t>Weighted average shares — Diluted (in shares)</t>
  </si>
  <si>
    <t>Note 4 - Property and Equipment - Property and Equipment (Details) - USD ($) $ in Thousands</t>
  </si>
  <si>
    <t>Leasehold Improvements [Member]</t>
  </si>
  <si>
    <t>Property, plant and equipment gross</t>
  </si>
  <si>
    <t>Equipment [Member]</t>
  </si>
  <si>
    <t>Furniture and Fixtures [Member]</t>
  </si>
  <si>
    <t>Excluding Construction In Progress [Member]</t>
  </si>
  <si>
    <t>Construction in Progress [Member]</t>
  </si>
  <si>
    <t>Less accumulated depreciation and amortization</t>
  </si>
  <si>
    <t>Note 5 - Accrued Expenses - Accrued Expenses (Details) - USD ($) $ in Thousands</t>
  </si>
  <si>
    <t>Accrued payroll and benefits</t>
  </si>
  <si>
    <t>Accrued construction and remodel costs</t>
  </si>
  <si>
    <t>[1]</t>
  </si>
  <si>
    <t>Gift card liability</t>
  </si>
  <si>
    <t>Sales taxes</t>
  </si>
  <si>
    <t>Accrued occupancy</t>
  </si>
  <si>
    <t>Other</t>
  </si>
  <si>
    <t>Total accrued expenses</t>
  </si>
  <si>
    <t>Balance is attributable to property additions for our new restaurants and remodels.</t>
  </si>
  <si>
    <t>Note 6 - Debt and Credit Agreements (Details Textual) $ in Thousands</t>
  </si>
  <si>
    <t>Nov. 07, 2014USD ($)</t>
  </si>
  <si>
    <t>Apr. 19, 2013USD ($)</t>
  </si>
  <si>
    <t>Sep. 30, 2015USD ($)</t>
  </si>
  <si>
    <t>Sep. 30, 2014USD ($)</t>
  </si>
  <si>
    <t>Revolving Credit Facility [Member] | Key Bank [Member]</t>
  </si>
  <si>
    <t>Line of Credit Facility, Expiration Date</t>
  </si>
  <si>
    <t>Nov. 7,
		2019</t>
  </si>
  <si>
    <t>Apr. 19,
		2017</t>
  </si>
  <si>
    <t>Line of Credit Facility, Maximum Borrowing Capacity</t>
  </si>
  <si>
    <t>Revolving Credit Facility [Member] | Minimum [Member] | London Interbank Offered Rate (LIBOR) [Member]</t>
  </si>
  <si>
    <t>Debt Instrument, Basis Spread on Variable Rate</t>
  </si>
  <si>
    <t>1.50%</t>
  </si>
  <si>
    <t>Revolving Credit Facility [Member] | Minimum [Member] | Base Rate [Member]</t>
  </si>
  <si>
    <t>0.50%</t>
  </si>
  <si>
    <t>Revolving Credit Facility [Member] | Minimum [Member]</t>
  </si>
  <si>
    <t>Line of Credit Facility, Unused Capacity, Commitment Fee Percentage</t>
  </si>
  <si>
    <t>0.175%</t>
  </si>
  <si>
    <t>Revolving Credit Facility [Member] | Maximum [Member] | London Interbank Offered Rate (LIBOR) [Member]</t>
  </si>
  <si>
    <t>2.50%</t>
  </si>
  <si>
    <t>Revolving Credit Facility [Member] | Maximum [Member] | Base Rate [Member]</t>
  </si>
  <si>
    <t>Revolving Credit Facility [Member] | Maximum [Member] | Through March 31, 2016 [Member]</t>
  </si>
  <si>
    <t>Maximum Leverage Ratio</t>
  </si>
  <si>
    <t>Revolving Credit Facility [Member] | Maximum [Member] | From April 1, 2016 Through the Maturity Date [Member]</t>
  </si>
  <si>
    <t>Revolving Credit Facility [Member] | Maximum [Member]</t>
  </si>
  <si>
    <t>0.35%</t>
  </si>
  <si>
    <t>Revolving Credit Facility [Member]</t>
  </si>
  <si>
    <t>Fixed Charge Coverage Ratio Minimum</t>
  </si>
  <si>
    <t>Interest Expense, Debt</t>
  </si>
  <si>
    <t>Line of Credit Facility, Commitment Fee Amount</t>
  </si>
  <si>
    <t>Unamortized Debt Issuance Expense</t>
  </si>
  <si>
    <t>Note 7 - Income Taxes (Details Textual) - USD ($) $ in Thousands</t>
  </si>
  <si>
    <t>Income Tax Expense (Benefit)</t>
  </si>
  <si>
    <t>Deferred Tax Assets, Gross</t>
  </si>
  <si>
    <t>Note 8 - Stock-Based Compensation (Details Textual) - USD ($) $ in Thousands, shares in Millions</t>
  </si>
  <si>
    <t>1 Months Ended</t>
  </si>
  <si>
    <t>Apr. 30, 2015</t>
  </si>
  <si>
    <t>Employee Service Share-based Compensation, Nonvested Awards, Compensation Cost Not yet Recognized</t>
  </si>
  <si>
    <t>Employee Service Share-based Compensation, Nonvested Awards, Compensation Cost Not yet Recognized, Period for Recognition</t>
  </si>
  <si>
    <t>2 years 255 days</t>
  </si>
  <si>
    <t>Common Stock, Increase (Decrease) in Capital Shares Reserved for Future Issuance</t>
  </si>
  <si>
    <t>Common Stock, Capital Shares Reserved for Future Issuance</t>
  </si>
  <si>
    <t>Share-based Compensation Arrangement by Share-based Payment Award, Number of Shares Available for Grant</t>
  </si>
  <si>
    <t>Note 8 - Stock-Based Compensation - Stock Options Fair Value Assumptions (Details) - $ / shares</t>
  </si>
  <si>
    <t>Expected volatility</t>
  </si>
  <si>
    <t>40.70%</t>
  </si>
  <si>
    <t>36.80%</t>
  </si>
  <si>
    <t>Risk-free interest rate</t>
  </si>
  <si>
    <t>0.90%</t>
  </si>
  <si>
    <t>0.70%</t>
  </si>
  <si>
    <t>Expected option life (in years)</t>
  </si>
  <si>
    <t>3 years</t>
  </si>
  <si>
    <t>2 years 328 days</t>
  </si>
  <si>
    <t>Dividend yield</t>
  </si>
  <si>
    <t>0.00%</t>
  </si>
  <si>
    <t>Weighted average fair value per option granted (in dollars per share)</t>
  </si>
  <si>
    <t>Note 8 - Stock-Based Compensation - Stock Option Activity (Details) $ in Thousands</t>
  </si>
  <si>
    <t>Sep. 30, 2015USD ($)$ / sharesshares</t>
  </si>
  <si>
    <t>Outstanding options at December 31, 2014 (in shares) | shares</t>
  </si>
  <si>
    <t>Outstanding options at December 31, 2014 (in dollars per share)</t>
  </si>
  <si>
    <t>Granted (in shares) | shares</t>
  </si>
  <si>
    <t>Granted (in dollars per share)</t>
  </si>
  <si>
    <t>Forfeited (in shares) | shares</t>
  </si>
  <si>
    <t>Forfeited (in dollars per share)</t>
  </si>
  <si>
    <t>Exercised (in shares) | shares</t>
  </si>
  <si>
    <t>Exercised (in dollars per share)</t>
  </si>
  <si>
    <t>Outstanding options at September 30, 2015 (in shares) | shares</t>
  </si>
  <si>
    <t>Outstanding options at September 30, 2015 (in dollars per share)</t>
  </si>
  <si>
    <t>Outstanding options at September 30, 2015</t>
  </si>
  <si>
    <t>3 years 36 days</t>
  </si>
  <si>
    <t>Outstanding options at September 30, 2015 | $</t>
  </si>
  <si>
    <t>Exercisable at September 30, 2015 (in shares) | shares</t>
  </si>
  <si>
    <t>Exercisable at September 30, 2015 (in dollars per share)</t>
  </si>
  <si>
    <t>Exercisable at September 30, 2015</t>
  </si>
  <si>
    <t>2 years 109 days</t>
  </si>
  <si>
    <t>Exercisable at September 30, 2015 | $</t>
  </si>
  <si>
    <t>Note 9 - Common Stock (Details Textual) - USD ($) $ / shares in Units, $ in Thousands</t>
  </si>
  <si>
    <t>Jun. 25, 2014</t>
  </si>
  <si>
    <t>Jun. 30, 2015</t>
  </si>
  <si>
    <t>Apr. 29, 2015</t>
  </si>
  <si>
    <t>May. 31, 2012</t>
  </si>
  <si>
    <t>Common Stock [Member] | Sold by the Company [Member] | Option on Securities [Member]</t>
  </si>
  <si>
    <t>Stock Issued During Period, Shares, New Issues</t>
  </si>
  <si>
    <t>Common Stock [Member] | Sold by the Company [Member]</t>
  </si>
  <si>
    <t>Stock Issued During Period, Shares Sold by Stockholders</t>
  </si>
  <si>
    <t>Common Stock [Member]</t>
  </si>
  <si>
    <t>Stock Issued During Period, Shares, New Issues and Shares Sold by Stockholders</t>
  </si>
  <si>
    <t>Sale of Stock, Price Per Share</t>
  </si>
  <si>
    <t>Underwriting Expenses [Member]</t>
  </si>
  <si>
    <t>Payments of Stock Issuance Costs</t>
  </si>
  <si>
    <t>Other Offering Costs [Member]</t>
  </si>
  <si>
    <t>Stock Repurchased and Retired During Period, Shares</t>
  </si>
  <si>
    <t>Common Stock, Shares Authorized</t>
  </si>
  <si>
    <t>Stock Repurchase Program, Authorized Amount</t>
  </si>
  <si>
    <t>Stock Repurchased and Retired During Period, Value</t>
  </si>
  <si>
    <t>Proceeds from Issuance of Common Stock, Net</t>
  </si>
  <si>
    <t>Proceeds from Issuance of Common Stock</t>
  </si>
  <si>
    <t>Note 10 - Commitments and Contingencies (Details Textual) $ in Millions</t>
  </si>
  <si>
    <t>Feb. 10, 2014USD ($)</t>
  </si>
  <si>
    <t>Default Judgement Set Aside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4" r="B4" t="n">
        <v>1265572</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4" r="C11" t="n">
        <v>11278460</v>
      </c>
    </row>
    <row spans="1:3" r="12">
      <c s="3" r="A12" t="s">
        <v>19</v>
      </c>
      <c s="3" r="B12" t="s">
        <v>20</v>
      </c>
    </row>
    <row spans="1:3" r="13">
      <c s="3" r="A13" t="s">
        <v>21</v>
      </c>
      <c s="3" r="B13" t="s">
        <v>22</v>
      </c>
    </row>
    <row spans="1:3" r="14">
      <c s="3" r="A14" t="s">
        <v>23</v>
      </c>
      <c s="4" r="B14" t="n">
        <v>2015</v>
      </c>
    </row>
    <row spans="1:3" r="15">
      <c s="3" r="A15" t="s">
        <v>24</v>
      </c>
      <c s="5"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28</v>
      </c>
      <c s="2" r="B1" t="s">
        <v>1</v>
      </c>
    </row>
    <row spans="1:2" r="2">
      <c s="2" r="B2" t="s">
        <v>2</v>
      </c>
    </row>
    <row spans="1:2" r="3">
      <c s="6" r="A3" t="s">
        <v>116</v>
      </c>
    </row>
    <row spans="1:2" r="4">
      <c s="3" r="A4" t="s">
        <v>129</v>
      </c>
      <c s="3"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1</v>
      </c>
      <c s="2" r="B1" t="s">
        <v>1</v>
      </c>
    </row>
    <row spans="1:2" r="2">
      <c s="2" r="B2" t="s">
        <v>2</v>
      </c>
    </row>
    <row spans="1:2" r="3">
      <c s="6" r="A3" t="s">
        <v>116</v>
      </c>
    </row>
    <row spans="1:2" r="4">
      <c s="3" r="A4" t="s">
        <v>132</v>
      </c>
      <c s="3"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1</v>
      </c>
    </row>
    <row spans="1:2" r="2">
      <c s="2" r="B2" t="s">
        <v>2</v>
      </c>
    </row>
    <row spans="1:2" r="3">
      <c s="6" r="A3" t="s">
        <v>116</v>
      </c>
    </row>
    <row spans="1:2" r="4">
      <c s="3" r="A4" t="s">
        <v>135</v>
      </c>
      <c s="3"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7</v>
      </c>
      <c s="2" r="B1" t="s">
        <v>1</v>
      </c>
    </row>
    <row spans="1:2" r="2">
      <c s="2" r="B2" t="s">
        <v>2</v>
      </c>
    </row>
    <row spans="1:2" r="3">
      <c s="6" r="A3" t="s">
        <v>116</v>
      </c>
    </row>
    <row spans="1:2" r="4">
      <c s="3" r="A4" t="s">
        <v>138</v>
      </c>
      <c s="3"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0</v>
      </c>
      <c s="2" r="B1" t="s">
        <v>1</v>
      </c>
    </row>
    <row spans="1:2" r="2">
      <c s="2" r="B2" t="s">
        <v>2</v>
      </c>
    </row>
    <row spans="1:2" r="3">
      <c s="6" r="A3" t="s">
        <v>116</v>
      </c>
    </row>
    <row spans="1:2" r="4">
      <c s="3" r="A4" t="s">
        <v>141</v>
      </c>
      <c s="3"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6" r="A3" t="s">
        <v>116</v>
      </c>
    </row>
    <row spans="1:2" r="4">
      <c s="3" r="A4" t="s">
        <v>144</v>
      </c>
      <c s="3"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6</v>
      </c>
      <c s="2" r="B1" t="s">
        <v>1</v>
      </c>
    </row>
    <row spans="1:2" r="2">
      <c s="2" r="B2" t="s">
        <v>2</v>
      </c>
    </row>
    <row spans="1:2" r="3">
      <c s="6" r="A3" t="s">
        <v>147</v>
      </c>
    </row>
    <row spans="1:2" r="4">
      <c s="3" r="A4" t="s">
        <v>148</v>
      </c>
      <c s="3"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6" r="A3" t="s">
        <v>147</v>
      </c>
    </row>
    <row spans="1:2" r="4">
      <c s="3" r="A4" t="s">
        <v>151</v>
      </c>
      <c s="3"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6" r="A3" t="s">
        <v>147</v>
      </c>
    </row>
    <row spans="1:2" r="4">
      <c s="3" r="A4" t="s">
        <v>154</v>
      </c>
      <c s="3"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6" r="A3" t="s">
        <v>147</v>
      </c>
    </row>
    <row spans="1:2" r="4">
      <c s="3" r="A4" t="s">
        <v>157</v>
      </c>
      <c s="3" r="B4" t="s">
        <v>158</v>
      </c>
    </row>
    <row spans="1:2" r="5">
      <c s="3" r="A5" t="s">
        <v>159</v>
      </c>
      <c s="3" r="B5"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5783</v>
      </c>
      <c s="7" r="C3" t="n">
        <v>36578</v>
      </c>
    </row>
    <row spans="1:3" r="4">
      <c s="3" r="A4" t="s">
        <v>32</v>
      </c>
      <c s="4" r="B4" t="n">
        <v>178</v>
      </c>
      <c s="4" r="C4" t="n">
        <v>178</v>
      </c>
    </row>
    <row spans="1:3" r="5">
      <c s="3" r="A5" t="s">
        <v>33</v>
      </c>
      <c s="4" r="B5" t="n">
        <v>1945</v>
      </c>
      <c s="4" r="C5" t="n">
        <v>387</v>
      </c>
    </row>
    <row spans="1:3" r="6">
      <c s="3" r="A6" t="s">
        <v>34</v>
      </c>
      <c s="4" r="B6" t="n">
        <v>2132</v>
      </c>
      <c s="4" r="C6" t="n">
        <v>2122</v>
      </c>
    </row>
    <row spans="1:3" r="7">
      <c s="3" r="A7" t="s">
        <v>35</v>
      </c>
      <c s="4" r="B7" t="n">
        <v>20038</v>
      </c>
      <c s="4" r="C7" t="n">
        <v>39265</v>
      </c>
    </row>
    <row spans="1:3" r="8">
      <c s="3" r="A8" t="s">
        <v>36</v>
      </c>
      <c s="4" r="B8" t="n">
        <v>1193</v>
      </c>
      <c s="4" r="C8" t="n">
        <v>1171</v>
      </c>
    </row>
    <row spans="1:3" r="9">
      <c s="3" r="A9" t="s">
        <v>37</v>
      </c>
      <c s="4" r="B9" t="n">
        <v>80662</v>
      </c>
      <c s="4" r="C9" t="n">
        <v>53934</v>
      </c>
    </row>
    <row spans="1:3" r="10">
      <c s="3" r="A10" t="s">
        <v>38</v>
      </c>
      <c s="4" r="B10" t="n">
        <v>101893</v>
      </c>
      <c s="4" r="C10" t="n">
        <v>94370</v>
      </c>
    </row>
    <row spans="1:3" r="11">
      <c s="6" r="A11" t="s">
        <v>39</v>
      </c>
    </row>
    <row spans="1:3" r="12">
      <c s="3" r="A12" t="s">
        <v>40</v>
      </c>
      <c s="4" r="B12" t="n">
        <v>4317</v>
      </c>
      <c s="4" r="C12" t="n">
        <v>3205</v>
      </c>
    </row>
    <row spans="1:3" r="13">
      <c s="3" r="A13" t="s">
        <v>41</v>
      </c>
      <c s="4" r="B13" t="n">
        <v>13015</v>
      </c>
      <c s="4" r="C13" t="n">
        <v>9042</v>
      </c>
    </row>
    <row spans="1:3" r="14">
      <c s="3" r="A14" t="s">
        <v>42</v>
      </c>
      <c s="4" r="B14" t="n">
        <v>17332</v>
      </c>
      <c s="4" r="C14" t="n">
        <v>12247</v>
      </c>
    </row>
    <row spans="1:3" r="15">
      <c s="3" r="A15" t="s">
        <v>43</v>
      </c>
      <c s="4" r="B15" t="n">
        <v>20048</v>
      </c>
      <c s="4" r="C15" t="n">
        <v>16697</v>
      </c>
    </row>
    <row spans="1:3" r="16">
      <c s="3" r="A16" t="s">
        <v>44</v>
      </c>
      <c s="7" r="B16" t="n">
        <v>37380</v>
      </c>
      <c s="7" r="C16" t="n">
        <v>28944</v>
      </c>
    </row>
    <row spans="1:3" r="17">
      <c s="3" r="A17" t="s">
        <v>45</v>
      </c>
      <c s="3" r="B17" t="s">
        <v>46</v>
      </c>
      <c s="3" r="C17" t="s">
        <v>46</v>
      </c>
    </row>
    <row spans="1:3" r="18">
      <c s="6" r="A18" t="s">
        <v>47</v>
      </c>
    </row>
    <row spans="1:3" r="19">
      <c s="3" r="A19" t="s">
        <v>48</v>
      </c>
      <c s="3" r="B19" t="s">
        <v>46</v>
      </c>
      <c s="3" r="C19" t="s">
        <v>46</v>
      </c>
    </row>
    <row spans="1:3" r="20">
      <c s="3" r="A20" t="s">
        <v>49</v>
      </c>
      <c s="7" r="B20" t="n">
        <v>114</v>
      </c>
      <c s="7" r="C20" t="n">
        <v>113</v>
      </c>
    </row>
    <row spans="1:3" r="21">
      <c s="3" r="A21" t="s">
        <v>50</v>
      </c>
      <c s="4" r="B21" t="n">
        <v>97994</v>
      </c>
      <c s="4" r="C21" t="n">
        <v>96422</v>
      </c>
    </row>
    <row spans="1:3" r="22">
      <c s="3" r="A22" t="s">
        <v>51</v>
      </c>
      <c s="4" r="B22" t="n">
        <v>-32595</v>
      </c>
      <c s="4" r="C22" t="n">
        <v>-30109</v>
      </c>
    </row>
    <row spans="1:3" r="23">
      <c s="3" r="A23" t="s">
        <v>52</v>
      </c>
      <c s="4" r="B23" t="n">
        <v>-1000</v>
      </c>
      <c s="4" r="C23" t="n">
        <v>-1000</v>
      </c>
    </row>
    <row spans="1:3" r="24">
      <c s="3" r="A24" t="s">
        <v>53</v>
      </c>
      <c s="4" r="B24" t="n">
        <v>64513</v>
      </c>
      <c s="4" r="C24" t="n">
        <v>65426</v>
      </c>
    </row>
    <row spans="1:3" r="25">
      <c s="3" r="A25" t="s">
        <v>54</v>
      </c>
      <c s="7" r="B25" t="n">
        <v>101893</v>
      </c>
      <c s="7" r="C25" t="n">
        <v>94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s="1" r="A1" t="s">
        <v>161</v>
      </c>
      <c s="2" r="B1" t="s">
        <v>2</v>
      </c>
    </row>
    <row spans="1:2" r="2">
      <c s="3" r="A2" t="s">
        <v>162</v>
      </c>
      <c s="4" r="B2" t="n">
        <v>33</v>
      </c>
    </row>
    <row spans="1:2" r="3">
      <c s="3" r="A3" t="s">
        <v>163</v>
      </c>
      <c s="4" r="B3" t="n">
        <v>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4</v>
      </c>
      <c s="2" r="B1" t="s">
        <v>65</v>
      </c>
      <c s="2" r="D1" t="s">
        <v>1</v>
      </c>
    </row>
    <row spans="1:5" r="2">
      <c s="2" r="B2" t="s">
        <v>2</v>
      </c>
      <c s="2" r="C2" t="s">
        <v>66</v>
      </c>
      <c s="2" r="D2" t="s">
        <v>2</v>
      </c>
      <c s="2" r="E2" t="s">
        <v>66</v>
      </c>
    </row>
    <row spans="1:5" r="3">
      <c s="3" r="A3" t="s">
        <v>165</v>
      </c>
    </row>
    <row spans="1:5" r="4">
      <c s="3" r="A4" t="s">
        <v>166</v>
      </c>
      <c s="4" r="B4" t="n">
        <v>356</v>
      </c>
      <c s="4" r="C4" t="n">
        <v>231</v>
      </c>
      <c s="4" r="D4" t="n">
        <v>291</v>
      </c>
      <c s="4" r="E4" t="n">
        <v>1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7</v>
      </c>
      <c s="2" r="B1" t="s">
        <v>65</v>
      </c>
      <c s="2" r="D1" t="s">
        <v>1</v>
      </c>
    </row>
    <row spans="1:5" r="2">
      <c s="2" r="B2" t="s">
        <v>2</v>
      </c>
      <c s="2" r="C2" t="s">
        <v>66</v>
      </c>
      <c s="2" r="D2" t="s">
        <v>2</v>
      </c>
      <c s="2" r="E2" t="s">
        <v>66</v>
      </c>
    </row>
    <row spans="1:5" r="3">
      <c s="6" r="A3" t="s">
        <v>168</v>
      </c>
    </row>
    <row spans="1:5" r="4">
      <c s="3" r="A4" t="s">
        <v>82</v>
      </c>
      <c s="7" r="B4" t="n">
        <v>-1468</v>
      </c>
      <c s="7" r="C4" t="n">
        <v>349</v>
      </c>
      <c s="7" r="D4" t="n">
        <v>-2486</v>
      </c>
      <c s="7" r="E4" t="n">
        <v>1619</v>
      </c>
    </row>
    <row spans="1:5" r="5">
      <c s="6" r="A5" t="s">
        <v>169</v>
      </c>
    </row>
    <row spans="1:5" r="6">
      <c s="3" r="A6" t="s">
        <v>170</v>
      </c>
      <c s="4" r="B6" t="n">
        <v>11277</v>
      </c>
      <c s="4" r="C6" t="n">
        <v>10984</v>
      </c>
      <c s="4" r="D6" t="n">
        <v>11261</v>
      </c>
      <c s="4" r="E6" t="n">
        <v>9454</v>
      </c>
    </row>
    <row spans="1:5" r="7">
      <c s="3" r="A7" t="s">
        <v>171</v>
      </c>
      <c s="3" r="B7" t="s">
        <v>46</v>
      </c>
      <c s="4" r="C7" t="n">
        <v>289</v>
      </c>
      <c s="3" r="D7" t="s">
        <v>46</v>
      </c>
      <c s="4" r="E7" t="n">
        <v>291</v>
      </c>
    </row>
    <row spans="1:5" r="8">
      <c s="3" r="A8" t="s">
        <v>172</v>
      </c>
      <c s="4" r="B8" t="n">
        <v>11277</v>
      </c>
      <c s="4" r="C8" t="n">
        <v>11273</v>
      </c>
      <c s="4" r="D8" t="n">
        <v>11261</v>
      </c>
      <c s="4" r="E8" t="n">
        <v>9745</v>
      </c>
    </row>
    <row spans="1:5" r="9">
      <c s="6" r="A9" t="s">
        <v>83</v>
      </c>
    </row>
    <row spans="1:5" r="10">
      <c s="3" r="A10" t="s">
        <v>84</v>
      </c>
      <c s="8" r="B10" t="n">
        <v>-0.13</v>
      </c>
      <c s="8" r="C10" t="n">
        <v>0.03</v>
      </c>
      <c s="8" r="D10" t="n">
        <v>-0.22</v>
      </c>
      <c s="8" r="E10" t="n">
        <v>0.17</v>
      </c>
    </row>
    <row spans="1:5" r="11">
      <c s="3" r="A11" t="s">
        <v>85</v>
      </c>
      <c s="8" r="B11" t="n">
        <v>-0.13</v>
      </c>
      <c s="8" r="C11" t="n">
        <v>0.03</v>
      </c>
      <c s="8" r="D11" t="n">
        <v>-0.22</v>
      </c>
      <c s="8" r="E11" t="n">
        <v>0.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3</v>
      </c>
      <c s="2" r="B1" t="s">
        <v>2</v>
      </c>
      <c s="2" r="C1" t="s">
        <v>29</v>
      </c>
    </row>
    <row spans="1:3" r="2">
      <c s="3" r="A2" t="s">
        <v>174</v>
      </c>
    </row>
    <row spans="1:3" r="3">
      <c s="3" r="A3" t="s">
        <v>175</v>
      </c>
      <c s="7" r="B3" t="n">
        <v>82035</v>
      </c>
      <c s="7" r="C3" t="n">
        <v>69643</v>
      </c>
    </row>
    <row spans="1:3" r="4">
      <c s="3" r="A4" t="s">
        <v>176</v>
      </c>
    </row>
    <row spans="1:3" r="5">
      <c s="3" r="A5" t="s">
        <v>175</v>
      </c>
      <c s="4" r="B5" t="n">
        <v>22465</v>
      </c>
      <c s="4" r="C5" t="n">
        <v>19378</v>
      </c>
    </row>
    <row spans="1:3" r="6">
      <c s="3" r="A6" t="s">
        <v>177</v>
      </c>
    </row>
    <row spans="1:3" r="7">
      <c s="3" r="A7" t="s">
        <v>175</v>
      </c>
      <c s="4" r="B7" t="n">
        <v>9057</v>
      </c>
      <c s="4" r="C7" t="n">
        <v>6950</v>
      </c>
    </row>
    <row spans="1:3" r="8">
      <c s="3" r="A8" t="s">
        <v>178</v>
      </c>
    </row>
    <row spans="1:3" r="9">
      <c s="3" r="A9" t="s">
        <v>37</v>
      </c>
      <c s="4" r="B9" t="n">
        <v>61079</v>
      </c>
      <c s="4" r="C9" t="n">
        <v>49111</v>
      </c>
    </row>
    <row spans="1:3" r="10">
      <c s="3" r="A10" t="s">
        <v>179</v>
      </c>
    </row>
    <row spans="1:3" r="11">
      <c s="3" r="A11" t="s">
        <v>175</v>
      </c>
      <c s="4" r="B11" t="n">
        <v>19583</v>
      </c>
      <c s="4" r="C11" t="n">
        <v>4823</v>
      </c>
    </row>
    <row spans="1:3" r="12">
      <c s="3" r="A12" t="s">
        <v>175</v>
      </c>
      <c s="4" r="B12" t="n">
        <v>113557</v>
      </c>
      <c s="4" r="C12" t="n">
        <v>95971</v>
      </c>
    </row>
    <row spans="1:3" r="13">
      <c s="3" r="A13" t="s">
        <v>180</v>
      </c>
      <c s="4" r="B13" t="n">
        <v>-52478</v>
      </c>
      <c s="4" r="C13" t="n">
        <v>-46860</v>
      </c>
    </row>
    <row spans="1:3" r="14">
      <c s="3" r="A14" t="s">
        <v>37</v>
      </c>
      <c s="7" r="B14" t="n">
        <v>80662</v>
      </c>
      <c s="7" r="C14" t="n">
        <v>539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81</v>
      </c>
      <c s="2" r="C1" t="s">
        <v>2</v>
      </c>
      <c s="2" r="D1" t="s">
        <v>29</v>
      </c>
    </row>
    <row spans="1:4" r="2">
      <c s="3" r="A2" t="s">
        <v>182</v>
      </c>
      <c s="7" r="C2" t="n">
        <v>3647</v>
      </c>
      <c s="7" r="D2" t="n">
        <v>3280</v>
      </c>
    </row>
    <row spans="1:4" r="3">
      <c s="3" r="A3" t="s">
        <v>183</v>
      </c>
      <c s="3" r="B3" t="s">
        <v>184</v>
      </c>
      <c s="4" r="C3" t="n">
        <v>5055</v>
      </c>
      <c s="4" r="D3" t="n">
        <v>1067</v>
      </c>
    </row>
    <row spans="1:4" r="4">
      <c s="3" r="A4" t="s">
        <v>185</v>
      </c>
      <c s="4" r="C4" t="n">
        <v>1407</v>
      </c>
      <c s="4" r="D4" t="n">
        <v>1961</v>
      </c>
    </row>
    <row spans="1:4" r="5">
      <c s="3" r="A5" t="s">
        <v>186</v>
      </c>
      <c s="4" r="C5" t="n">
        <v>1389</v>
      </c>
      <c s="4" r="D5" t="n">
        <v>1354</v>
      </c>
    </row>
    <row spans="1:4" r="6">
      <c s="3" r="A6" t="s">
        <v>187</v>
      </c>
      <c s="4" r="C6" t="n">
        <v>386</v>
      </c>
      <c s="4" r="D6" t="n">
        <v>399</v>
      </c>
    </row>
    <row spans="1:4" r="7">
      <c s="3" r="A7" t="s">
        <v>188</v>
      </c>
      <c s="4" r="C7" t="n">
        <v>1131</v>
      </c>
      <c s="4" r="D7" t="n">
        <v>981</v>
      </c>
    </row>
    <row spans="1:4" r="8">
      <c s="3" r="A8" t="s">
        <v>189</v>
      </c>
      <c s="7" r="C8" t="n">
        <v>13015</v>
      </c>
      <c s="7" r="D8" t="n">
        <v>9042</v>
      </c>
    </row>
    <row spans="1:4" r="9">
      <c r="A9" t="n"/>
    </row>
    <row spans="1:4" r="10">
      <c s="3" r="A10" t="s">
        <v>184</v>
      </c>
      <c s="3" r="B10" t="s">
        <v>190</v>
      </c>
    </row>
  </sheetData>
  <mergeCells count="3">
    <mergeCell ref="A1:B1"/>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91</v>
      </c>
      <c s="2" r="B1" t="s">
        <v>192</v>
      </c>
      <c s="2" r="C1" t="s">
        <v>193</v>
      </c>
      <c s="2" r="D1" t="s">
        <v>194</v>
      </c>
      <c s="2" r="E1" t="s">
        <v>195</v>
      </c>
      <c s="2" r="F1" t="s">
        <v>194</v>
      </c>
      <c s="2" r="G1" t="s">
        <v>195</v>
      </c>
    </row>
    <row spans="1:7" r="2">
      <c s="3" r="A2" t="s">
        <v>196</v>
      </c>
    </row>
    <row spans="1:7" r="3">
      <c s="3" r="A3" t="s">
        <v>197</v>
      </c>
      <c s="3" r="B3" t="s">
        <v>198</v>
      </c>
      <c s="3" r="C3" t="s">
        <v>199</v>
      </c>
    </row>
    <row spans="1:7" r="4">
      <c s="3" r="A4" t="s">
        <v>200</v>
      </c>
      <c s="7" r="B4" t="n">
        <v>35000</v>
      </c>
      <c s="7" r="C4" t="n">
        <v>20000</v>
      </c>
    </row>
    <row spans="1:7" r="5">
      <c s="3" r="A5" t="s">
        <v>201</v>
      </c>
    </row>
    <row spans="1:7" r="6">
      <c s="3" r="A6" t="s">
        <v>202</v>
      </c>
      <c s="3" r="F6" t="s">
        <v>203</v>
      </c>
    </row>
    <row spans="1:7" r="7">
      <c s="3" r="A7" t="s">
        <v>204</v>
      </c>
    </row>
    <row spans="1:7" r="8">
      <c s="3" r="A8" t="s">
        <v>202</v>
      </c>
      <c s="3" r="F8" t="s">
        <v>205</v>
      </c>
    </row>
    <row spans="1:7" r="9">
      <c s="3" r="A9" t="s">
        <v>206</v>
      </c>
    </row>
    <row spans="1:7" r="10">
      <c s="3" r="A10" t="s">
        <v>207</v>
      </c>
      <c s="3" r="F10" t="s">
        <v>208</v>
      </c>
    </row>
    <row spans="1:7" r="11">
      <c s="3" r="A11" t="s">
        <v>209</v>
      </c>
    </row>
    <row spans="1:7" r="12">
      <c s="3" r="A12" t="s">
        <v>202</v>
      </c>
      <c s="3" r="F12" t="s">
        <v>210</v>
      </c>
    </row>
    <row spans="1:7" r="13">
      <c s="3" r="A13" t="s">
        <v>211</v>
      </c>
    </row>
    <row spans="1:7" r="14">
      <c s="3" r="A14" t="s">
        <v>202</v>
      </c>
      <c s="3" r="F14" t="s">
        <v>203</v>
      </c>
    </row>
    <row spans="1:7" r="15">
      <c s="3" r="A15" t="s">
        <v>212</v>
      </c>
    </row>
    <row spans="1:7" r="16">
      <c s="3" r="A16" t="s">
        <v>213</v>
      </c>
      <c s="4" r="D16" t="n">
        <v>5</v>
      </c>
      <c s="4" r="F16" t="n">
        <v>5</v>
      </c>
    </row>
    <row spans="1:7" r="17">
      <c s="3" r="A17" t="s">
        <v>214</v>
      </c>
    </row>
    <row spans="1:7" r="18">
      <c s="3" r="A18" t="s">
        <v>213</v>
      </c>
      <c s="9" r="D18" t="n">
        <v>4.75</v>
      </c>
      <c s="9" r="F18" t="n">
        <v>4.75</v>
      </c>
    </row>
    <row spans="1:7" r="19">
      <c s="3" r="A19" t="s">
        <v>215</v>
      </c>
    </row>
    <row spans="1:7" r="20">
      <c s="3" r="A20" t="s">
        <v>207</v>
      </c>
      <c s="3" r="F20" t="s">
        <v>216</v>
      </c>
    </row>
    <row spans="1:7" r="21">
      <c s="3" r="A21" t="s">
        <v>217</v>
      </c>
    </row>
    <row spans="1:7" r="22">
      <c s="3" r="A22" t="s">
        <v>218</v>
      </c>
      <c s="10" r="D22" t="n">
        <v>1.5</v>
      </c>
      <c s="10" r="F22" t="n">
        <v>1.5</v>
      </c>
    </row>
    <row spans="1:7" r="23">
      <c s="3" r="A23" t="s">
        <v>219</v>
      </c>
      <c s="7" r="D23" t="n">
        <v>43</v>
      </c>
      <c s="7" r="E23" t="n">
        <v>65</v>
      </c>
      <c s="7" r="F23" t="n">
        <v>137</v>
      </c>
      <c s="7" r="G23" t="n">
        <v>191</v>
      </c>
    </row>
    <row spans="1:7" r="24">
      <c s="3" r="A24" t="s">
        <v>95</v>
      </c>
      <c s="4" r="D24" t="n">
        <v>21</v>
      </c>
      <c s="4" r="E24" t="n">
        <v>26</v>
      </c>
      <c s="4" r="F24" t="n">
        <v>61</v>
      </c>
      <c s="4" r="G24" t="n">
        <v>79</v>
      </c>
    </row>
    <row spans="1:7" r="25">
      <c s="3" r="A25" t="s">
        <v>220</v>
      </c>
      <c s="4" r="D25" t="n">
        <v>22</v>
      </c>
      <c s="7" r="E25" t="n">
        <v>26</v>
      </c>
      <c s="4" r="F25" t="n">
        <v>66</v>
      </c>
      <c s="7" r="G25" t="n">
        <v>67</v>
      </c>
    </row>
    <row spans="1:7" r="26">
      <c s="3" r="A26" t="s">
        <v>221</v>
      </c>
      <c s="7" r="D26" t="n">
        <v>342</v>
      </c>
      <c s="7" r="F26" t="n">
        <v>3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222</v>
      </c>
      <c s="2" r="B1" t="s">
        <v>65</v>
      </c>
      <c s="2" r="D1" t="s">
        <v>1</v>
      </c>
    </row>
    <row spans="1:5" r="2">
      <c s="2" r="B2" t="s">
        <v>2</v>
      </c>
      <c s="2" r="C2" t="s">
        <v>66</v>
      </c>
      <c s="2" r="D2" t="s">
        <v>2</v>
      </c>
      <c s="2" r="E2" t="s">
        <v>66</v>
      </c>
    </row>
    <row spans="1:5" r="3">
      <c s="3" r="A3" t="s">
        <v>223</v>
      </c>
      <c s="7" r="B3" t="n">
        <v>25</v>
      </c>
      <c s="7" r="C3" t="n">
        <v>-25</v>
      </c>
      <c s="7" r="D3" t="n">
        <v>32</v>
      </c>
      <c s="7" r="E3" t="n">
        <v>0</v>
      </c>
    </row>
    <row spans="1:5" r="4">
      <c s="3" r="A4" t="s">
        <v>224</v>
      </c>
      <c s="7" r="B4" t="n">
        <v>17000</v>
      </c>
      <c s="7" r="D4" t="n">
        <v>1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s>
  <sheetData>
    <row spans="1:6" r="1">
      <c s="1" r="A1" t="s">
        <v>225</v>
      </c>
      <c s="2" r="B1" t="s">
        <v>226</v>
      </c>
      <c s="2" r="C1" t="s">
        <v>65</v>
      </c>
      <c s="2" r="E1" t="s">
        <v>1</v>
      </c>
    </row>
    <row spans="1:6" r="2">
      <c s="2" r="B2" t="s">
        <v>227</v>
      </c>
      <c s="2" r="C2" t="s">
        <v>2</v>
      </c>
      <c s="2" r="D2" t="s">
        <v>66</v>
      </c>
      <c s="2" r="E2" t="s">
        <v>2</v>
      </c>
      <c s="2" r="F2" t="s">
        <v>66</v>
      </c>
    </row>
    <row spans="1:6" r="3">
      <c s="3" r="A3" t="s">
        <v>93</v>
      </c>
      <c s="7" r="C3" t="n">
        <v>356</v>
      </c>
      <c s="7" r="D3" t="n">
        <v>219</v>
      </c>
      <c s="7" r="E3" t="n">
        <v>1019</v>
      </c>
      <c s="7" r="F3" t="n">
        <v>637</v>
      </c>
    </row>
    <row spans="1:6" r="4">
      <c s="3" r="A4" t="s">
        <v>228</v>
      </c>
      <c s="7" r="C4" t="n">
        <v>2300</v>
      </c>
      <c s="7" r="E4" t="n">
        <v>2300</v>
      </c>
    </row>
    <row spans="1:6" r="5">
      <c s="3" r="A5" t="s">
        <v>229</v>
      </c>
      <c s="3" r="E5" t="s">
        <v>230</v>
      </c>
    </row>
    <row spans="1:6" r="6">
      <c s="3" r="A6" t="s">
        <v>231</v>
      </c>
      <c s="10" r="B6" t="n">
        <v>1.5</v>
      </c>
    </row>
    <row spans="1:6" r="7">
      <c s="3" r="A7" t="s">
        <v>232</v>
      </c>
      <c s="10" r="C7" t="n">
        <v>3.7</v>
      </c>
      <c s="10" r="E7" t="n">
        <v>3.7</v>
      </c>
    </row>
    <row spans="1:6" r="8">
      <c s="3" r="A8" t="s">
        <v>233</v>
      </c>
      <c s="10" r="C8" t="n">
        <v>1.5</v>
      </c>
      <c s="10" r="E8" t="n">
        <v>1.5</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234</v>
      </c>
      <c s="2" r="B1" t="s">
        <v>1</v>
      </c>
    </row>
    <row spans="1:3" r="2">
      <c s="2" r="B2" t="s">
        <v>2</v>
      </c>
      <c s="2" r="C2" t="s">
        <v>66</v>
      </c>
    </row>
    <row spans="1:3" r="3">
      <c s="3" r="A3" t="s">
        <v>235</v>
      </c>
      <c s="3" r="B3" t="s">
        <v>236</v>
      </c>
      <c s="3" r="C3" t="s">
        <v>237</v>
      </c>
    </row>
    <row spans="1:3" r="4">
      <c s="3" r="A4" t="s">
        <v>238</v>
      </c>
      <c s="3" r="B4" t="s">
        <v>239</v>
      </c>
      <c s="3" r="C4" t="s">
        <v>240</v>
      </c>
    </row>
    <row spans="1:3" r="5">
      <c s="3" r="A5" t="s">
        <v>241</v>
      </c>
      <c s="3" r="B5" t="s">
        <v>242</v>
      </c>
      <c s="3" r="C5" t="s">
        <v>243</v>
      </c>
    </row>
    <row spans="1:3" r="6">
      <c s="3" r="A6" t="s">
        <v>244</v>
      </c>
      <c s="3" r="B6" t="s">
        <v>245</v>
      </c>
      <c s="3" r="C6" t="s">
        <v>245</v>
      </c>
    </row>
    <row spans="1:3" r="7">
      <c s="3" r="A7" t="s">
        <v>246</v>
      </c>
      <c s="8" r="B7" t="n">
        <v>6.67</v>
      </c>
      <c s="8" r="C7" t="n">
        <v>4.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247</v>
      </c>
      <c s="2" r="B1" t="s">
        <v>1</v>
      </c>
    </row>
    <row spans="1:2" r="2">
      <c s="2" r="B2" t="s">
        <v>248</v>
      </c>
    </row>
    <row spans="1:2" r="3">
      <c s="3" r="A3" t="s">
        <v>249</v>
      </c>
      <c s="4" r="B3" t="n">
        <v>740250</v>
      </c>
    </row>
    <row spans="1:2" r="4">
      <c s="3" r="A4" t="s">
        <v>250</v>
      </c>
      <c s="8" r="B4" t="n">
        <v>10.66</v>
      </c>
    </row>
    <row spans="1:2" r="5">
      <c s="3" r="A5" t="s">
        <v>251</v>
      </c>
      <c s="4" r="B5" t="n">
        <v>380268</v>
      </c>
    </row>
    <row spans="1:2" r="6">
      <c s="3" r="A6" t="s">
        <v>252</v>
      </c>
      <c s="8" r="B6" t="n">
        <v>23.28</v>
      </c>
    </row>
    <row spans="1:2" r="7">
      <c s="3" r="A7" t="s">
        <v>253</v>
      </c>
      <c s="4" r="B7" t="n">
        <v>-52825</v>
      </c>
    </row>
    <row spans="1:2" r="8">
      <c s="3" r="A8" t="s">
        <v>254</v>
      </c>
      <c s="8" r="B8" t="n">
        <v>20.24</v>
      </c>
    </row>
    <row spans="1:2" r="9">
      <c s="3" r="A9" t="s">
        <v>255</v>
      </c>
      <c s="4" r="B9" t="n">
        <v>-67200</v>
      </c>
    </row>
    <row spans="1:2" r="10">
      <c s="3" r="A10" t="s">
        <v>256</v>
      </c>
      <c s="8" r="B10" t="n">
        <v>7.65</v>
      </c>
    </row>
    <row spans="1:2" r="11">
      <c s="3" r="A11" t="s">
        <v>257</v>
      </c>
      <c s="4" r="B11" t="n">
        <v>1000493</v>
      </c>
    </row>
    <row spans="1:2" r="12">
      <c s="3" r="A12" t="s">
        <v>258</v>
      </c>
      <c s="8" r="B12" t="n">
        <v>15.15</v>
      </c>
    </row>
    <row spans="1:2" r="13">
      <c s="3" r="A13" t="s">
        <v>259</v>
      </c>
      <c s="3" r="B13" t="s">
        <v>260</v>
      </c>
    </row>
    <row spans="1:2" r="14">
      <c s="3" r="A14" t="s">
        <v>261</v>
      </c>
      <c s="7" r="B14" t="n">
        <v>3330</v>
      </c>
    </row>
    <row spans="1:2" r="15">
      <c s="3" r="A15" t="s">
        <v>262</v>
      </c>
      <c s="4" r="B15" t="n">
        <v>370988</v>
      </c>
    </row>
    <row spans="1:2" r="16">
      <c s="3" r="A16" t="s">
        <v>263</v>
      </c>
      <c s="8" r="B16" t="n">
        <v>11.28</v>
      </c>
    </row>
    <row spans="1:2" r="17">
      <c s="3" r="A17" t="s">
        <v>264</v>
      </c>
      <c s="3" r="B17" t="s">
        <v>265</v>
      </c>
    </row>
    <row spans="1:2" r="18">
      <c s="3" r="A18" t="s">
        <v>266</v>
      </c>
      <c s="7" r="B18" t="n">
        <v>2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9</v>
      </c>
    </row>
    <row spans="1:3" r="2">
      <c s="3" r="A2" t="s">
        <v>56</v>
      </c>
      <c s="8" r="B2" t="n">
        <v>0.01</v>
      </c>
      <c s="8" r="C2" t="n">
        <v>0.01</v>
      </c>
    </row>
    <row spans="1:3" r="3">
      <c s="3" r="A3" t="s">
        <v>57</v>
      </c>
      <c s="4" r="B3" t="n">
        <v>2000000</v>
      </c>
      <c s="4" r="C3" t="n">
        <v>2000000</v>
      </c>
    </row>
    <row spans="1:3" r="4">
      <c s="3" r="A4" t="s">
        <v>58</v>
      </c>
      <c s="4" r="B4" t="n">
        <v>0</v>
      </c>
      <c s="4" r="C4" t="n">
        <v>0</v>
      </c>
    </row>
    <row spans="1:3" r="5">
      <c s="3" r="A5" t="s">
        <v>59</v>
      </c>
      <c s="8" r="B5" t="n">
        <v>0.01</v>
      </c>
      <c s="8" r="C5" t="n">
        <v>0.01</v>
      </c>
    </row>
    <row spans="1:3" r="6">
      <c s="3" r="A6" t="s">
        <v>60</v>
      </c>
      <c s="4" r="B6" t="n">
        <v>30000000</v>
      </c>
      <c s="4" r="C6" t="n">
        <v>15000000</v>
      </c>
    </row>
    <row spans="1:3" r="7">
      <c s="3" r="A7" t="s">
        <v>61</v>
      </c>
      <c s="4" r="B7" t="n">
        <v>11394660</v>
      </c>
      <c s="4" r="C7" t="n">
        <v>11325338</v>
      </c>
    </row>
    <row spans="1:3" r="8">
      <c s="3" r="A8" t="s">
        <v>62</v>
      </c>
      <c s="4" r="B8" t="n">
        <v>11278460</v>
      </c>
      <c s="4" r="C8" t="n">
        <v>11209138</v>
      </c>
    </row>
    <row spans="1:3" r="9">
      <c s="3" r="A9" t="s">
        <v>63</v>
      </c>
      <c s="4" r="B9" t="n">
        <v>116200</v>
      </c>
      <c s="4" r="C9" t="n">
        <v>116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67</v>
      </c>
      <c s="2" r="B1" t="s">
        <v>268</v>
      </c>
      <c s="2" r="C1" t="s">
        <v>269</v>
      </c>
      <c s="2" r="D1" t="s">
        <v>2</v>
      </c>
      <c s="2" r="E1" t="s">
        <v>66</v>
      </c>
      <c s="2" r="F1" t="s">
        <v>29</v>
      </c>
      <c s="2" r="G1" t="s">
        <v>2</v>
      </c>
      <c s="2" r="H1" t="s">
        <v>227</v>
      </c>
      <c s="2" r="I1" t="s">
        <v>270</v>
      </c>
      <c s="2" r="J1" t="s">
        <v>271</v>
      </c>
    </row>
    <row spans="1:10" r="2">
      <c s="3" r="A2" t="s">
        <v>272</v>
      </c>
    </row>
    <row spans="1:10" r="3">
      <c s="3" r="A3" t="s">
        <v>273</v>
      </c>
      <c s="4" r="B3" t="n">
        <v>345000</v>
      </c>
    </row>
    <row spans="1:10" r="4">
      <c s="3" r="A4" t="s">
        <v>274</v>
      </c>
    </row>
    <row spans="1:10" r="5">
      <c s="3" r="A5" t="s">
        <v>273</v>
      </c>
      <c s="4" r="B5" t="n">
        <v>2345000</v>
      </c>
    </row>
    <row spans="1:10" r="6">
      <c s="3" r="A6" t="s">
        <v>275</v>
      </c>
      <c s="4" r="B6" t="n">
        <v>300000</v>
      </c>
    </row>
    <row spans="1:10" r="7">
      <c s="3" r="A7" t="s">
        <v>276</v>
      </c>
    </row>
    <row spans="1:10" r="8">
      <c s="3" r="A8" t="s">
        <v>277</v>
      </c>
      <c s="4" r="B8" t="n">
        <v>2645000</v>
      </c>
    </row>
    <row spans="1:10" r="9">
      <c s="3" r="A9" t="s">
        <v>278</v>
      </c>
      <c s="8" r="B9" t="n">
        <v>18.5</v>
      </c>
    </row>
    <row spans="1:10" r="10">
      <c s="3" r="A10" t="s">
        <v>279</v>
      </c>
    </row>
    <row spans="1:10" r="11">
      <c s="3" r="A11" t="s">
        <v>280</v>
      </c>
      <c s="7" r="B11" t="n">
        <v>2200</v>
      </c>
    </row>
    <row spans="1:10" r="12">
      <c s="3" r="A12" t="s">
        <v>281</v>
      </c>
    </row>
    <row spans="1:10" r="13">
      <c s="3" r="A13" t="s">
        <v>280</v>
      </c>
      <c s="4" r="B13" t="n">
        <v>300</v>
      </c>
    </row>
    <row spans="1:10" r="14">
      <c s="3" r="A14" t="s">
        <v>282</v>
      </c>
      <c s="4" r="C14" t="n">
        <v>0</v>
      </c>
      <c s="4" r="F14" t="n">
        <v>0</v>
      </c>
      <c s="4" r="G14" t="n">
        <v>387109</v>
      </c>
    </row>
    <row spans="1:10" r="15">
      <c s="3" r="A15" t="s">
        <v>283</v>
      </c>
      <c s="4" r="D15" t="n">
        <v>30000000</v>
      </c>
      <c s="4" r="F15" t="n">
        <v>15000000</v>
      </c>
      <c s="4" r="G15" t="n">
        <v>30000000</v>
      </c>
      <c s="4" r="H15" t="n">
        <v>30000000</v>
      </c>
      <c s="4" r="I15" t="n">
        <v>15000000</v>
      </c>
    </row>
    <row spans="1:10" r="16">
      <c s="3" r="A16" t="s">
        <v>284</v>
      </c>
      <c s="7" r="J16" t="n">
        <v>5000</v>
      </c>
    </row>
    <row spans="1:10" r="17">
      <c s="3" r="A17" t="s">
        <v>285</v>
      </c>
      <c s="7" r="G17" t="n">
        <v>3200</v>
      </c>
    </row>
    <row spans="1:10" r="18">
      <c s="3" r="A18" t="s">
        <v>286</v>
      </c>
      <c s="4" r="B18" t="n">
        <v>40900</v>
      </c>
    </row>
    <row spans="1:10" r="19">
      <c s="3" r="A19" t="s">
        <v>287</v>
      </c>
      <c s="7" r="B19" t="n">
        <v>43400</v>
      </c>
      <c s="3" r="D19" t="s">
        <v>46</v>
      </c>
      <c s="7" r="E19" t="n">
        <v>408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spans="1:2" r="1">
      <c s="1" r="A1" t="s">
        <v>288</v>
      </c>
      <c s="2" r="B1" t="s">
        <v>289</v>
      </c>
    </row>
    <row spans="1:2" r="2">
      <c s="3" r="A2" t="s">
        <v>290</v>
      </c>
      <c s="11" r="B2"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c s="7" r="B3" t="n">
        <v>35925</v>
      </c>
      <c s="7" r="C3" t="n">
        <v>30037</v>
      </c>
      <c s="7" r="D3" t="n">
        <v>104957</v>
      </c>
      <c s="7" r="E3" t="n">
        <v>87539</v>
      </c>
    </row>
    <row spans="1:5" r="4">
      <c s="6" r="A4" t="s">
        <v>68</v>
      </c>
    </row>
    <row spans="1:5" r="5">
      <c s="3" r="A5" t="s">
        <v>69</v>
      </c>
      <c s="4" r="B5" t="n">
        <v>9812</v>
      </c>
      <c s="4" r="C5" t="n">
        <v>8385</v>
      </c>
      <c s="4" r="D5" t="n">
        <v>28552</v>
      </c>
      <c s="4" r="E5" t="n">
        <v>24105</v>
      </c>
    </row>
    <row spans="1:5" r="6">
      <c s="3" r="A6" t="s">
        <v>70</v>
      </c>
      <c s="4" r="B6" t="n">
        <v>12687</v>
      </c>
      <c s="4" r="C6" t="n">
        <v>10128</v>
      </c>
      <c s="4" r="D6" t="n">
        <v>36471</v>
      </c>
      <c s="4" r="E6" t="n">
        <v>29454</v>
      </c>
    </row>
    <row spans="1:5" r="7">
      <c s="3" r="A7" t="s">
        <v>71</v>
      </c>
      <c s="4" r="B7" t="n">
        <v>2638</v>
      </c>
      <c s="4" r="C7" t="n">
        <v>2063</v>
      </c>
      <c s="4" r="D7" t="n">
        <v>7496</v>
      </c>
      <c s="4" r="E7" t="n">
        <v>5907</v>
      </c>
    </row>
    <row spans="1:5" r="8">
      <c s="3" r="A8" t="s">
        <v>72</v>
      </c>
      <c s="4" r="B8" t="n">
        <v>5238</v>
      </c>
      <c s="4" r="C8" t="n">
        <v>4109</v>
      </c>
      <c s="4" r="D8" t="n">
        <v>14824</v>
      </c>
      <c s="4" r="E8" t="n">
        <v>11980</v>
      </c>
    </row>
    <row spans="1:5" r="9">
      <c s="3" r="A9" t="s">
        <v>73</v>
      </c>
      <c s="4" r="B9" t="n">
        <v>3101</v>
      </c>
      <c s="4" r="C9" t="n">
        <v>2584</v>
      </c>
      <c s="4" r="D9" t="n">
        <v>9527</v>
      </c>
      <c s="4" r="E9" t="n">
        <v>7603</v>
      </c>
    </row>
    <row spans="1:5" r="10">
      <c s="3" r="A10" t="s">
        <v>74</v>
      </c>
      <c s="4" r="B10" t="n">
        <v>1379</v>
      </c>
      <c s="4" r="C10" t="n">
        <v>534</v>
      </c>
      <c s="4" r="D10" t="n">
        <v>3302</v>
      </c>
      <c s="4" r="E10" t="n">
        <v>1433</v>
      </c>
    </row>
    <row spans="1:5" r="11">
      <c s="3" r="A11" t="s">
        <v>75</v>
      </c>
      <c s="7" r="B11" t="n">
        <v>2471</v>
      </c>
      <c s="7" r="C11" t="n">
        <v>1850</v>
      </c>
      <c s="4" r="D11" t="n">
        <v>6945</v>
      </c>
      <c s="7" r="E11" t="n">
        <v>5254</v>
      </c>
    </row>
    <row spans="1:5" r="12">
      <c s="3" r="A12" t="s">
        <v>76</v>
      </c>
      <c s="3" r="B12" t="s">
        <v>46</v>
      </c>
      <c s="3" r="C12" t="s">
        <v>46</v>
      </c>
      <c s="4" r="D12" t="n">
        <v>161</v>
      </c>
      <c s="3" r="E12" t="s">
        <v>46</v>
      </c>
    </row>
    <row spans="1:5" r="13">
      <c s="3" r="A13" t="s">
        <v>77</v>
      </c>
      <c s="7" r="B13" t="n">
        <v>37326</v>
      </c>
      <c s="7" r="C13" t="n">
        <v>29653</v>
      </c>
      <c s="4" r="D13" t="n">
        <v>107278</v>
      </c>
      <c s="7" r="E13" t="n">
        <v>85736</v>
      </c>
    </row>
    <row spans="1:5" r="14">
      <c s="3" r="A14" t="s">
        <v>78</v>
      </c>
      <c s="4" r="B14" t="n">
        <v>-1401</v>
      </c>
      <c s="4" r="C14" t="n">
        <v>384</v>
      </c>
      <c s="4" r="D14" t="n">
        <v>-2321</v>
      </c>
      <c s="4" r="E14" t="n">
        <v>1803</v>
      </c>
    </row>
    <row spans="1:5" r="15">
      <c s="3" r="A15" t="s">
        <v>79</v>
      </c>
      <c s="4" r="B15" t="n">
        <v>42</v>
      </c>
      <c s="4" r="C15" t="n">
        <v>60</v>
      </c>
      <c s="4" r="D15" t="n">
        <v>133</v>
      </c>
      <c s="4" r="E15" t="n">
        <v>184</v>
      </c>
    </row>
    <row spans="1:5" r="16">
      <c s="3" r="A16" t="s">
        <v>80</v>
      </c>
      <c s="4" r="B16" t="n">
        <v>-1443</v>
      </c>
      <c s="4" r="C16" t="n">
        <v>324</v>
      </c>
      <c s="4" r="D16" t="n">
        <v>-2454</v>
      </c>
      <c s="4" r="E16" t="n">
        <v>1619</v>
      </c>
    </row>
    <row spans="1:5" r="17">
      <c s="3" r="A17" t="s">
        <v>81</v>
      </c>
      <c s="4" r="B17" t="n">
        <v>25</v>
      </c>
      <c s="4" r="C17" t="n">
        <v>-25</v>
      </c>
      <c s="4" r="D17" t="n">
        <v>32</v>
      </c>
      <c s="4" r="E17" t="n">
        <v>0</v>
      </c>
    </row>
    <row spans="1:5" r="18">
      <c s="3" r="A18" t="s">
        <v>82</v>
      </c>
      <c s="7" r="B18" t="n">
        <v>-1468</v>
      </c>
      <c s="7" r="C18" t="n">
        <v>349</v>
      </c>
      <c s="7" r="D18" t="n">
        <v>-2486</v>
      </c>
      <c s="7" r="E18" t="n">
        <v>1619</v>
      </c>
    </row>
    <row spans="1:5" r="19">
      <c s="6" r="A19" t="s">
        <v>83</v>
      </c>
    </row>
    <row spans="1:5" r="20">
      <c s="3" r="A20" t="s">
        <v>84</v>
      </c>
      <c s="8" r="B20" t="n">
        <v>-0.13</v>
      </c>
      <c s="8" r="C20" t="n">
        <v>0.03</v>
      </c>
      <c s="8" r="D20" t="n">
        <v>-0.22</v>
      </c>
      <c s="8" r="E20" t="n">
        <v>0.17</v>
      </c>
    </row>
    <row spans="1:5" r="21">
      <c s="3" r="A21" t="s">
        <v>85</v>
      </c>
      <c s="8" r="B21" t="n">
        <v>-0.13</v>
      </c>
      <c s="8" r="C21" t="n">
        <v>0.03</v>
      </c>
      <c s="8" r="D21" t="n">
        <v>-0.22</v>
      </c>
      <c s="8" r="E21" t="n">
        <v>0.17</v>
      </c>
    </row>
    <row spans="1:5" r="22">
      <c s="6" r="A22" t="s">
        <v>86</v>
      </c>
    </row>
    <row spans="1:5" r="23">
      <c s="3" r="A23" t="s">
        <v>87</v>
      </c>
      <c s="4" r="B23" t="n">
        <v>11277</v>
      </c>
      <c s="4" r="C23" t="n">
        <v>10984</v>
      </c>
      <c s="4" r="D23" t="n">
        <v>11261</v>
      </c>
      <c s="4" r="E23" t="n">
        <v>9454</v>
      </c>
    </row>
    <row spans="1:5" r="24">
      <c s="3" r="A24" t="s">
        <v>88</v>
      </c>
      <c s="4" r="B24" t="n">
        <v>11277</v>
      </c>
      <c s="4" r="C24" t="n">
        <v>11273</v>
      </c>
      <c s="4" r="D24" t="n">
        <v>11261</v>
      </c>
      <c s="4" r="E24" t="n">
        <v>9745</v>
      </c>
    </row>
    <row spans="1:5" r="25">
      <c s="3" r="A25" t="s">
        <v>89</v>
      </c>
      <c s="7" r="B25" t="n">
        <v>-1468</v>
      </c>
      <c s="7" r="C25" t="n">
        <v>349</v>
      </c>
      <c s="7" r="D25" t="n">
        <v>-2486</v>
      </c>
      <c s="7" r="E25" t="n">
        <v>16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6</v>
      </c>
    </row>
    <row spans="1:3" r="3">
      <c s="6" r="A3" t="s">
        <v>91</v>
      </c>
    </row>
    <row spans="1:3" r="4">
      <c s="3" r="A4" t="s">
        <v>82</v>
      </c>
      <c s="7" r="B4" t="n">
        <v>-2486</v>
      </c>
      <c s="7" r="C4" t="n">
        <v>1619</v>
      </c>
    </row>
    <row spans="1:3" r="5">
      <c s="6" r="A5" t="s">
        <v>92</v>
      </c>
    </row>
    <row spans="1:3" r="6">
      <c s="3" r="A6" t="s">
        <v>75</v>
      </c>
      <c s="4" r="B6" t="n">
        <v>6945</v>
      </c>
      <c s="4" r="C6" t="n">
        <v>5212</v>
      </c>
    </row>
    <row spans="1:3" r="7">
      <c s="3" r="A7" t="s">
        <v>93</v>
      </c>
      <c s="7" r="B7" t="n">
        <v>1019</v>
      </c>
      <c s="4" r="C7" t="n">
        <v>637</v>
      </c>
    </row>
    <row spans="1:3" r="8">
      <c s="3" r="A8" t="s">
        <v>94</v>
      </c>
      <c s="3" r="B8" t="s">
        <v>46</v>
      </c>
      <c s="4" r="C8" t="n">
        <v>42</v>
      </c>
    </row>
    <row spans="1:3" r="9">
      <c s="3" r="A9" t="s">
        <v>95</v>
      </c>
      <c s="7" r="B9" t="n">
        <v>61</v>
      </c>
      <c s="4" r="C9" t="n">
        <v>79</v>
      </c>
    </row>
    <row spans="1:3" r="10">
      <c s="6" r="A10" t="s">
        <v>96</v>
      </c>
    </row>
    <row spans="1:3" r="11">
      <c s="3" r="A11" t="s">
        <v>33</v>
      </c>
      <c s="4" r="B11" t="n">
        <v>-1558</v>
      </c>
      <c s="4" r="C11" t="n">
        <v>292</v>
      </c>
    </row>
    <row spans="1:3" r="12">
      <c s="3" r="A12" t="s">
        <v>34</v>
      </c>
      <c s="4" r="B12" t="n">
        <v>-10</v>
      </c>
      <c s="4" r="C12" t="n">
        <v>-286</v>
      </c>
    </row>
    <row spans="1:3" r="13">
      <c s="3" r="A13" t="s">
        <v>40</v>
      </c>
      <c s="4" r="B13" t="n">
        <v>-510</v>
      </c>
      <c s="4" r="C13" t="n">
        <v>-403</v>
      </c>
    </row>
    <row spans="1:3" r="14">
      <c s="3" r="A14" t="s">
        <v>41</v>
      </c>
      <c s="4" r="B14" t="n">
        <v>-16</v>
      </c>
      <c s="4" r="C14" t="n">
        <v>179</v>
      </c>
    </row>
    <row spans="1:3" r="15">
      <c s="3" r="A15" t="s">
        <v>43</v>
      </c>
      <c s="4" r="B15" t="n">
        <v>3351</v>
      </c>
      <c s="4" r="C15" t="n">
        <v>3209</v>
      </c>
    </row>
    <row spans="1:3" r="16">
      <c s="3" r="A16" t="s">
        <v>97</v>
      </c>
      <c s="4" r="B16" t="n">
        <v>6796</v>
      </c>
      <c s="4" r="C16" t="n">
        <v>10580</v>
      </c>
    </row>
    <row spans="1:3" r="17">
      <c s="6" r="A17" t="s">
        <v>98</v>
      </c>
    </row>
    <row spans="1:3" r="18">
      <c s="3" r="A18" t="s">
        <v>99</v>
      </c>
      <c s="4" r="B18" t="n">
        <v>-28062</v>
      </c>
      <c s="4" r="C18" t="n">
        <v>-16117</v>
      </c>
    </row>
    <row spans="1:3" r="19">
      <c s="3" r="A19" t="s">
        <v>100</v>
      </c>
      <c s="4" r="B19" t="n">
        <v>-83</v>
      </c>
      <c s="4" r="C19" t="n">
        <v>-55</v>
      </c>
    </row>
    <row spans="1:3" r="20">
      <c s="3" r="A20" t="s">
        <v>101</v>
      </c>
      <c s="7" r="B20" t="n">
        <v>-28145</v>
      </c>
      <c s="4" r="C20" t="n">
        <v>-16172</v>
      </c>
    </row>
    <row spans="1:3" r="21">
      <c s="6" r="A21" t="s">
        <v>102</v>
      </c>
    </row>
    <row spans="1:3" r="22">
      <c s="3" r="A22" t="s">
        <v>103</v>
      </c>
      <c s="3" r="B22" t="s">
        <v>46</v>
      </c>
      <c s="4" r="C22" t="n">
        <v>-3500</v>
      </c>
    </row>
    <row spans="1:3" r="23">
      <c s="3" r="A23" t="s">
        <v>104</v>
      </c>
      <c s="3" r="B23" t="s">
        <v>46</v>
      </c>
      <c s="4" r="C23" t="n">
        <v>40879</v>
      </c>
    </row>
    <row spans="1:3" r="24">
      <c s="3" r="A24" t="s">
        <v>105</v>
      </c>
      <c s="7" r="B24" t="n">
        <v>554</v>
      </c>
      <c s="4" r="C24" t="n">
        <v>504</v>
      </c>
    </row>
    <row spans="1:3" r="25">
      <c s="3" r="A25" t="s">
        <v>106</v>
      </c>
      <c s="4" r="B25" t="n">
        <v>554</v>
      </c>
      <c s="4" r="C25" t="n">
        <v>37883</v>
      </c>
    </row>
    <row spans="1:3" r="26">
      <c s="3" r="A26" t="s">
        <v>107</v>
      </c>
      <c s="4" r="B26" t="n">
        <v>-20795</v>
      </c>
      <c s="4" r="C26" t="n">
        <v>32291</v>
      </c>
    </row>
    <row spans="1:3" r="27">
      <c s="3" r="A27" t="s">
        <v>108</v>
      </c>
      <c s="4" r="B27" t="n">
        <v>36578</v>
      </c>
      <c s="4" r="C27" t="n">
        <v>5881</v>
      </c>
    </row>
    <row spans="1:3" r="28">
      <c s="3" r="A28" t="s">
        <v>109</v>
      </c>
      <c s="4" r="B28" t="n">
        <v>15783</v>
      </c>
      <c s="4" r="C28" t="n">
        <v>38172</v>
      </c>
    </row>
    <row spans="1:3" r="29">
      <c s="6" r="A29" t="s">
        <v>110</v>
      </c>
    </row>
    <row spans="1:3" r="30">
      <c s="3" r="A30" t="s">
        <v>111</v>
      </c>
      <c s="4" r="B30" t="n">
        <v>76</v>
      </c>
      <c s="4" r="C30" t="n">
        <v>138</v>
      </c>
    </row>
    <row spans="1:3" r="31">
      <c s="3" r="A31" t="s">
        <v>112</v>
      </c>
      <c s="4" r="B31" t="n">
        <v>32</v>
      </c>
      <c s="4" r="C31" t="n">
        <v>110</v>
      </c>
    </row>
    <row spans="1:3" r="32">
      <c s="6" r="A32" t="s">
        <v>113</v>
      </c>
    </row>
    <row spans="1:3" r="33">
      <c s="3" r="A33" t="s">
        <v>114</v>
      </c>
      <c s="7" r="B33" t="n">
        <v>7671</v>
      </c>
      <c s="7" r="C33" t="n">
        <v>2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6" r="A3" t="s">
        <v>116</v>
      </c>
    </row>
    <row spans="1:2" r="4">
      <c s="3" r="A4" t="s">
        <v>117</v>
      </c>
      <c s="3"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9</v>
      </c>
      <c s="2" r="B1" t="s">
        <v>1</v>
      </c>
    </row>
    <row spans="1:2" r="2">
      <c s="2" r="B2" t="s">
        <v>2</v>
      </c>
    </row>
    <row spans="1:2" r="3">
      <c s="6" r="A3" t="s">
        <v>116</v>
      </c>
    </row>
    <row spans="1:2" r="4">
      <c s="3" r="A4" t="s">
        <v>120</v>
      </c>
      <c s="3"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2</v>
      </c>
      <c s="2" r="B1" t="s">
        <v>1</v>
      </c>
    </row>
    <row spans="1:2" r="2">
      <c s="2" r="B2" t="s">
        <v>2</v>
      </c>
    </row>
    <row spans="1:2" r="3">
      <c s="6" r="A3" t="s">
        <v>116</v>
      </c>
    </row>
    <row spans="1:2" r="4">
      <c s="3" r="A4" t="s">
        <v>123</v>
      </c>
      <c s="3"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5</v>
      </c>
      <c s="2" r="B1" t="s">
        <v>1</v>
      </c>
    </row>
    <row spans="1:2" r="2">
      <c s="2" r="B2" t="s">
        <v>2</v>
      </c>
    </row>
    <row spans="1:2" r="3">
      <c s="6" r="A3" t="s">
        <v>116</v>
      </c>
    </row>
    <row spans="1:2" r="4">
      <c s="3" r="A4" t="s">
        <v>126</v>
      </c>
      <c s="3"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Fair Value Measurement</vt:lpstr>
      <vt:lpstr>Note 3 - Net Income (Loss) Per </vt:lpstr>
      <vt:lpstr>Note 4 - Property and Equipment</vt:lpstr>
      <vt:lpstr>Note 5 - Accrued Expenses</vt:lpstr>
      <vt:lpstr>Note 6 - Debt and Credit Agreem</vt:lpstr>
      <vt:lpstr>Note 7 - Income Taxes</vt:lpstr>
      <vt:lpstr>Note 8 - Stock-Based Compensati</vt:lpstr>
      <vt:lpstr>Note 9 - Common Stock</vt:lpstr>
      <vt:lpstr>Note 10 - Commitments and Conti</vt:lpstr>
      <vt:lpstr>Note 3 - Net Income (Loss) Pe16</vt:lpstr>
      <vt:lpstr>Note 4 - Property and Equipme17</vt:lpstr>
      <vt:lpstr>Note 5 - Accrued Expenses (Tabl</vt:lpstr>
      <vt:lpstr>Note 8 - Stock-Based Compensa19</vt:lpstr>
      <vt:lpstr>Note 1 - Basis of Presentation </vt:lpstr>
      <vt:lpstr>Note 3 - Net Income (Loss) Pe21</vt:lpstr>
      <vt:lpstr>Note 3 - Net Income (Loss) Pe22</vt:lpstr>
      <vt:lpstr>Note 4 - Property and Equipme23</vt:lpstr>
      <vt:lpstr>Note 5 - Accrued Expenses - Acc</vt:lpstr>
      <vt:lpstr>Note 6 - Debt and Credit Agre25</vt:lpstr>
      <vt:lpstr>Note 7 - Income Taxes (Details </vt:lpstr>
      <vt:lpstr>Note 8 - Stock-Based Compensa27</vt:lpstr>
      <vt:lpstr>Note 8 - Stock-Based Compensa28</vt:lpstr>
      <vt:lpstr>Note 8 - Stock-Based Compensa29</vt:lpstr>
      <vt:lpstr>Note 9 - Common Stock (Details </vt:lpstr>
      <vt:lpstr>Note 10 - Commitments and Co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32:07Z</dcterms:created>
  <dcterms:modified xmlns:dcterms="http://purl.org/dc/terms/" xmlns:xsi="http://www.w3.org/2001/XMLSchema-instance" xsi:type="dcterms:W3CDTF">2015-11-03T12:32:07Z</dcterms:modified>
  <dc:title xmlns:dc="http://purl.org/dc/elements/1.1/">Untitled</dc:title>
  <dc:description xmlns:dc="http://purl.org/dc/elements/1.1/"/>
  <dc:subject xmlns:dc="http://purl.org/dc/elements/1.1/"/>
  <cp:keywords/>
  <cp:category/>
</cp:coreProperties>
</file>